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Partners Small Cap Valu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Small Cap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1 %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81</v>
      </c>
    </row>
    <row r="23">
      <c r="A23" s="4" t="inlineStr">
        <is>
          <t>Net Assets</t>
        </is>
      </c>
      <c r="B23" s="5" t="n">
        <v>491061014</v>
      </c>
    </row>
    <row r="24">
      <c r="A24" s="4" t="inlineStr">
        <is>
          <t>Holdings Count | Holding</t>
        </is>
      </c>
      <c r="B24" s="7" t="n">
        <v>179</v>
      </c>
    </row>
    <row r="25">
      <c r="A25" s="4" t="inlineStr">
        <is>
          <t>Investment Company,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79 Portfolio turnover for the reporting period 14%</t>
        </is>
      </c>
    </row>
    <row r="27">
      <c r="A27" s="4" t="inlineStr">
        <is>
          <t>Holdings [Text Block]</t>
        </is>
      </c>
      <c r="B27" s="4" t="inlineStr">
        <is>
          <t>Graphical Representation of Fund Top Holdings Belden, Inc. 1.8% Equity Commonwealth 1.5% REV Group, Inc. 1.3% SPX Technologies, Inc. 1.2% ICU Medical, Inc. 1.2% Texas Capital Bancshares, Inc. 1.2% AZZ, Inc. 1.2% Columbia 1.1% Ameris Bancorp 1.1% Seacoast Banking Corp. of Florida 1.1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Belden, Inc. 1.8% Equity Commonwealth 1.5% REV Group, Inc. 1.3% SPX Technologies, Inc. 1.2% ICU Medical, Inc. 1.2% Texas Capital Bancshares, Inc. 1.2% AZZ, Inc. 1.2% Columbia 1.1% Ameris Bancorp 1.1% Seacoast Banking Corp. of Florida 1.1%</t>
        </is>
      </c>
    </row>
    <row r="29">
      <c r="A29" s="4" t="inlineStr">
        <is>
          <t>Variable Portfolio – Partners Small Cap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Small Cap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06 %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6" t="n">
        <v>0.0106</v>
      </c>
    </row>
    <row r="42">
      <c r="A42" s="4" t="inlineStr">
        <is>
          <t>Net Assets</t>
        </is>
      </c>
      <c r="B42" s="5" t="n">
        <v>491061014</v>
      </c>
    </row>
    <row r="43">
      <c r="A43" s="4" t="inlineStr">
        <is>
          <t>Holdings Count | Holding</t>
        </is>
      </c>
      <c r="B43" s="7" t="n">
        <v>179</v>
      </c>
    </row>
    <row r="44">
      <c r="A44" s="4" t="inlineStr">
        <is>
          <t>Investment Company, Portfolio Turnover</t>
        </is>
      </c>
      <c r="B44" s="8" t="n">
        <v>0.14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179 Portfolio turnover for the reporting period 14%</t>
        </is>
      </c>
    </row>
    <row r="46">
      <c r="A46" s="4" t="inlineStr">
        <is>
          <t>Holdings [Text Block]</t>
        </is>
      </c>
      <c r="B46" s="4" t="inlineStr">
        <is>
          <t>Graphical Representation of Fund Top Holdings Belden, Inc. 1.8% Equity Commonwealth 1.5% REV Group, Inc. 1.3% SPX Technologies, Inc. 1.2% ICU Medical, Inc. 1.2% Texas Capital Bancshares, Inc. 1.2% AZZ, Inc. 1.2% Columbia Banking System, Inc. 1.1% Ameris Bancorp 1.1% Seacoast Banking Corp. of Florida 1.1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Belden, Inc. 1.8% Equity Commonwealth 1.5% REV Group, Inc. 1.3% SPX Technologies, Inc. 1.2% ICU Medical, Inc. 1.2% Texas Capital Bancshares, Inc. 1.2% AZZ, Inc. 1.2% Columbia Banking System, Inc. 1.1% Ameris Bancorp 1.1% Seacoast Banking Corp. of Florida 1.1%</t>
        </is>
      </c>
    </row>
    <row r="48">
      <c r="A48" s="4" t="inlineStr">
        <is>
          <t>Variable Portfolio – Partners Small Cap Value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Variable Portfolio – Partners Small Cap Value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94 %</t>
        </is>
      </c>
    </row>
    <row r="59">
      <c r="A59" s="4" t="inlineStr">
        <is>
          <t>Expenses Paid, Amount</t>
        </is>
      </c>
      <c r="B59" s="5" t="n">
        <v>47</v>
      </c>
    </row>
    <row r="60">
      <c r="A60" s="4" t="inlineStr">
        <is>
          <t>Expense Ratio, Percent</t>
        </is>
      </c>
      <c r="B60" s="6" t="n">
        <v>0.0094</v>
      </c>
    </row>
    <row r="61">
      <c r="A61" s="4" t="inlineStr">
        <is>
          <t>Net Assets</t>
        </is>
      </c>
      <c r="B61" s="5" t="n">
        <v>491061014</v>
      </c>
    </row>
    <row r="62">
      <c r="A62" s="4" t="inlineStr">
        <is>
          <t>Holdings Count | Holding</t>
        </is>
      </c>
      <c r="B62" s="7" t="n">
        <v>179</v>
      </c>
    </row>
    <row r="63">
      <c r="A63" s="4" t="inlineStr">
        <is>
          <t>Advisory Fees Paid, Amount</t>
        </is>
      </c>
      <c r="B63" s="5" t="n">
        <v>14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179 Portfolio turnover for the reporting period 14%</t>
        </is>
      </c>
    </row>
    <row r="65">
      <c r="A65" s="4" t="inlineStr">
        <is>
          <t>Holdings [Text Block]</t>
        </is>
      </c>
      <c r="B65" s="4" t="inlineStr">
        <is>
          <t>Graphical Representation of Fund Top Holdings Belden, Inc. 1.8% Equity Commonwealth 1.5% REV Group, Inc. 1.3% SPX Technologies, Inc. 1.2% ICU Medical, Inc. 1.2% Texas Capital 1.2% AZZ, Inc. 1.2% Columbia Banking System, Inc. 1.1% Ameris Bancorp 1.1% Seacoast Banking Corp. of Florida 1.1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Belden, Inc. 1.8% Equity Commonwealth 1.5% REV Group, Inc. 1.3% SPX Technologies, Inc. 1.2% ICU Medical, Inc. 1.2% Texas Capital 1.2% AZZ, Inc. 1.2% Columbia Banking System, Inc. 1.1% Ameris Bancorp 1.1% Seacoast Banking Corp. of Florida 1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Partners Small Cap Value Fund Class 3 | Texas Capital Bancshare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2</v>
      </c>
    </row>
    <row r="5">
      <c r="A5" s="4" t="inlineStr">
        <is>
          <t>Variable Portfolio – Partners Small Cap Value Fund Class 3 | AZZ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2</v>
      </c>
    </row>
    <row r="8">
      <c r="A8" s="4" t="inlineStr">
        <is>
          <t>Variable Portfolio – Partners Small Cap Value Fund Class 3 | Columbia Banking Syste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1</v>
      </c>
    </row>
    <row r="11">
      <c r="A11" s="4" t="inlineStr">
        <is>
          <t>Variable Portfolio – Partners Small Cap Value Fund Class 3 | Ameris Ban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1</v>
      </c>
    </row>
    <row r="14">
      <c r="A14" s="4" t="inlineStr">
        <is>
          <t>Variable Portfolio – Partners Small Cap Value Fund Class 3 | Seacoast Banking Corp. of Florid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Variable Portfolio – Partners Small Cap Value Fund Class 3 | Belden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Variable Portfolio – Partners Small Cap Value Fund Class 3 | Equity Commonwealth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Variable Portfolio – Partners Small Cap Value Fund Class 3 | REV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Variable Portfolio – Partners Small Cap Value Fund Class 3 | SPX Technologi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Variable Portfolio – Partners Small Cap Value Fund Class 3 | ICU Medical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Variable Portfolio – Partners Small Cap Value Fund Class 3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3</v>
      </c>
    </row>
    <row r="35">
      <c r="A35" s="4" t="inlineStr">
        <is>
          <t>Variable Portfolio – Partners Small Cap Value Fund Class 3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9</v>
      </c>
    </row>
    <row r="38">
      <c r="A38" s="4" t="inlineStr">
        <is>
          <t>Variable Portfolio – Partners Small Cap Value Fund Class 3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Variable Portfolio – Partners Small Cap Value Fund Class 3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</v>
      </c>
    </row>
    <row r="44">
      <c r="A44" s="4" t="inlineStr">
        <is>
          <t>Variable Portfolio – Partners Small Cap Value Fund Class 3 | Real Estat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</row>
    <row r="47">
      <c r="A47" s="4" t="inlineStr">
        <is>
          <t>Variable Portfolio – Partners Small Cap Value Fund Class 3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1</v>
      </c>
    </row>
    <row r="50">
      <c r="A50" s="4" t="inlineStr">
        <is>
          <t>Variable Portfolio – Partners Small Cap Value Fund Class 3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6</v>
      </c>
    </row>
    <row r="53">
      <c r="A53" s="4" t="inlineStr">
        <is>
          <t>Variable Portfolio – Partners Small Cap Value Fund Class 3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3</v>
      </c>
    </row>
    <row r="56">
      <c r="A56" s="4" t="inlineStr">
        <is>
          <t>Variable Portfolio – Partners Small Cap Value Fund Class 3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Variable Portfolio – Partners Small Cap Value Fund Class 3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Variable Portfolio – Partners Small Cap Value Fund Class 3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Variable Portfolio – Partners Small Cap Value Fund Class 3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6</v>
      </c>
    </row>
    <row r="68">
      <c r="A68" s="4" t="inlineStr">
        <is>
          <t>Variable Portfolio – Partners Small Cap Value Fund Class 3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9</v>
      </c>
    </row>
    <row r="71">
      <c r="A71" s="4" t="inlineStr">
        <is>
          <t>Variable Portfolio – Partners Small Cap Value Fund Class 2 | Texas Capital Bancshares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  <row r="74">
      <c r="A74" s="4" t="inlineStr">
        <is>
          <t>Variable Portfolio – Partners Small Cap Value Fund Class 2 | AZZ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</v>
      </c>
    </row>
    <row r="77">
      <c r="A77" s="4" t="inlineStr">
        <is>
          <t>Variable Portfolio – Partners Small Cap Value Fund Class 2 | Columbia Banking System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</v>
      </c>
    </row>
    <row r="80">
      <c r="A80" s="4" t="inlineStr">
        <is>
          <t>Variable Portfolio – Partners Small Cap Value Fund Class 2 | Ameris Ban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1</v>
      </c>
    </row>
    <row r="83">
      <c r="A83" s="4" t="inlineStr">
        <is>
          <t>Variable Portfolio – Partners Small Cap Value Fund Class 2 | Seacoast Banking Corp. of Florid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Variable Portfolio – Partners Small Cap Value Fund Class 2 | Belden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8</v>
      </c>
    </row>
    <row r="89">
      <c r="A89" s="4" t="inlineStr">
        <is>
          <t>Variable Portfolio – Partners Small Cap Value Fund Class 2 | Equity Commonwealth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Variable Portfolio – Partners Small Cap Value Fund Class 2 | REV 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Variable Portfolio – Partners Small Cap Value Fund Class 2 | SPX Technologie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Variable Portfolio – Partners Small Cap Value Fund Class 2 | ICU Medical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2</v>
      </c>
    </row>
    <row r="101">
      <c r="A101" s="4" t="inlineStr">
        <is>
          <t>Variable Portfolio – Partners Small Cap Value Fund Class 2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23</v>
      </c>
    </row>
    <row r="104">
      <c r="A104" s="4" t="inlineStr">
        <is>
          <t>Variable Portfolio – Partners Small Cap Value Fund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79</v>
      </c>
    </row>
    <row r="107">
      <c r="A107" s="4" t="inlineStr">
        <is>
          <t>Variable Portfolio – Partners Small Cap Value Fund Class 2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5</v>
      </c>
    </row>
    <row r="110">
      <c r="A110" s="4" t="inlineStr">
        <is>
          <t>Variable Portfolio – Partners Small Cap Value Fund Class 2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7</v>
      </c>
    </row>
    <row r="113">
      <c r="A113" s="4" t="inlineStr">
        <is>
          <t>Variable Portfolio – Partners Small Cap Value Fund Class 2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599999999999999</v>
      </c>
    </row>
    <row r="116">
      <c r="A116" s="4" t="inlineStr">
        <is>
          <t>Variable Portfolio – Partners Small Cap Value Fund Class 2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1</v>
      </c>
    </row>
    <row r="119">
      <c r="A119" s="4" t="inlineStr">
        <is>
          <t>Variable Portfolio – Partners Small Cap Value Fund Class 2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6</v>
      </c>
    </row>
    <row r="122">
      <c r="A122" s="4" t="inlineStr">
        <is>
          <t>Variable Portfolio – Partners Small Cap Value Fund Class 2 | Healthcar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3</v>
      </c>
    </row>
    <row r="125">
      <c r="A125" s="4" t="inlineStr">
        <is>
          <t>Variable Portfolio – Partners Small Cap Value Fund Class 2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Variable Portfolio – Partners Small Cap Value Fund Class 2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Variable Portfolio – Partners Small Cap Value Fund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7</v>
      </c>
    </row>
    <row r="134">
      <c r="A134" s="4" t="inlineStr">
        <is>
          <t>Variable Portfolio – Partners Small Cap Value Fund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6</v>
      </c>
    </row>
    <row r="137">
      <c r="A137" s="4" t="inlineStr">
        <is>
          <t>Variable Portfolio – Partners Small Cap Value Fund Class 2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9</v>
      </c>
    </row>
    <row r="140">
      <c r="A140" s="4" t="inlineStr">
        <is>
          <t>Variable Portfolio – Partners Small Cap Value Fund Class 1 | Texas Capital Bancshare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Variable Portfolio – Partners Small Cap Value Fund Class 1 | AZZ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2</v>
      </c>
    </row>
    <row r="146">
      <c r="A146" s="4" t="inlineStr">
        <is>
          <t>Variable Portfolio – Partners Small Cap Value Fund Class 1 | Columbia Banking System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Variable Portfolio – Partners Small Cap Value Fund Class 1 | Ameris Bancor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1</v>
      </c>
    </row>
    <row r="152">
      <c r="A152" s="4" t="inlineStr">
        <is>
          <t>Variable Portfolio – Partners Small Cap Value Fund Class 1 | Seacoast Banking Corp. of Florid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1</v>
      </c>
    </row>
    <row r="155">
      <c r="A155" s="4" t="inlineStr">
        <is>
          <t>Variable Portfolio – Partners Small Cap Value Fund Class 1 | Belden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8</v>
      </c>
    </row>
    <row r="158">
      <c r="A158" s="4" t="inlineStr">
        <is>
          <t>Variable Portfolio – Partners Small Cap Value Fund Class 1 | Equity Commonwealth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5</v>
      </c>
    </row>
    <row r="161">
      <c r="A161" s="4" t="inlineStr">
        <is>
          <t>Variable Portfolio – Partners Small Cap Value Fund Class 1 | REV Group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3</v>
      </c>
    </row>
    <row r="164">
      <c r="A164" s="4" t="inlineStr">
        <is>
          <t>Variable Portfolio – Partners Small Cap Value Fund Class 1 | SPX Technologies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2</v>
      </c>
    </row>
    <row r="167">
      <c r="A167" s="4" t="inlineStr">
        <is>
          <t>Variable Portfolio – Partners Small Cap Value Fund Class 1 | ICU Medical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2</v>
      </c>
    </row>
    <row r="170">
      <c r="A170" s="4" t="inlineStr">
        <is>
          <t>Variable Portfolio – Partners Small Cap Value Fund Class 1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3</v>
      </c>
    </row>
    <row r="173">
      <c r="A173" s="4" t="inlineStr">
        <is>
          <t>Variable Portfolio – Partners Small Cap Value Fund Class 1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9</v>
      </c>
    </row>
    <row r="176">
      <c r="A176" s="4" t="inlineStr">
        <is>
          <t>Variable Portfolio – Partners Small Cap Value Fund Class 1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5</v>
      </c>
    </row>
    <row r="179">
      <c r="A179" s="4" t="inlineStr">
        <is>
          <t>Variable Portfolio – Partners Small Cap Value Fund Class 1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7</v>
      </c>
    </row>
    <row r="182">
      <c r="A182" s="4" t="inlineStr">
        <is>
          <t>Variable Portfolio – Partners Small Cap Value Fund Class 1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</row>
    <row r="185">
      <c r="A185" s="4" t="inlineStr">
        <is>
          <t>Variable Portfolio – Partners Small Cap Value Fund Class 1 | Material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1</v>
      </c>
    </row>
    <row r="188">
      <c r="A188" s="4" t="inlineStr">
        <is>
          <t>Variable Portfolio – Partners Small Cap Value Fund Class 1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6</v>
      </c>
    </row>
    <row r="191">
      <c r="A191" s="4" t="inlineStr">
        <is>
          <t>Variable Portfolio – Partners Small Cap Value Fund Class 1 | Healthcar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3</v>
      </c>
    </row>
    <row r="194">
      <c r="A194" s="4" t="inlineStr">
        <is>
          <t>Variable Portfolio – Partners Small Cap Value Fund Class 1 | Consumer Stapl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2</v>
      </c>
    </row>
    <row r="197">
      <c r="A197" s="4" t="inlineStr">
        <is>
          <t>Variable Portfolio – Partners Small Cap Value Fund Class 1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Variable Portfolio – Partners Small Cap Value Fund Class 1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7</v>
      </c>
    </row>
    <row r="203">
      <c r="A203" s="4" t="inlineStr">
        <is>
          <t>Variable Portfolio – Partners Small Cap Value Fund Class 1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6</v>
      </c>
    </row>
    <row r="206">
      <c r="A206" s="4" t="inlineStr">
        <is>
          <t>Variable Portfolio – Partners Small Cap Value Fund Class 1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59:24Z</dcterms:created>
  <dcterms:modified xmlns:dcterms="http://purl.org/dc/terms/" xmlns:xsi="http://www.w3.org/2001/XMLSchema-instance" xsi:type="dcterms:W3CDTF">2024-09-05T16:59:24Z</dcterms:modified>
</cp:coreProperties>
</file>